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AND OTHER DEBT" sheetId="11" state="visible" r:id="rId11"/>
    <sheet xmlns:r="http://schemas.openxmlformats.org/officeDocument/2006/relationships" name="FAIR VALUE OF FINANCIAL INSTRUM" sheetId="12" state="visible" r:id="rId12"/>
    <sheet xmlns:r="http://schemas.openxmlformats.org/officeDocument/2006/relationships" name="STOCKHOLDERS_ DEFICIENCY" sheetId="13" state="visible" r:id="rId13"/>
    <sheet xmlns:r="http://schemas.openxmlformats.org/officeDocument/2006/relationships" name="LITIGATION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PROMISSORY NOTES AND OTHER DE19" sheetId="19" state="visible" r:id="rId19"/>
    <sheet xmlns:r="http://schemas.openxmlformats.org/officeDocument/2006/relationships" name="ORGANIZATION (Additional Inform" sheetId="20" state="visible" r:id="rId20"/>
    <sheet xmlns:r="http://schemas.openxmlformats.org/officeDocument/2006/relationships" name="SUMMARY OF SIGNIFICANT ACCOUN21" sheetId="21" state="visible" r:id="rId21"/>
    <sheet xmlns:r="http://schemas.openxmlformats.org/officeDocument/2006/relationships" name="INVENTORIES (Schedule of Invent" sheetId="22" state="visible" r:id="rId22"/>
    <sheet xmlns:r="http://schemas.openxmlformats.org/officeDocument/2006/relationships" name="GOING CONCERN (Additional Infor" sheetId="23" state="visible" r:id="rId23"/>
    <sheet xmlns:r="http://schemas.openxmlformats.org/officeDocument/2006/relationships" name="RELATED PARTY TRANSACTIONS (Add" sheetId="24" state="visible" r:id="rId24"/>
    <sheet xmlns:r="http://schemas.openxmlformats.org/officeDocument/2006/relationships" name="PROMISSORY NOTES AND OTHER DE25" sheetId="25" state="visible" r:id="rId25"/>
    <sheet xmlns:r="http://schemas.openxmlformats.org/officeDocument/2006/relationships" name="PROMISSORY NOTES AND OTHER DE26" sheetId="26" state="visible" r:id="rId26"/>
    <sheet xmlns:r="http://schemas.openxmlformats.org/officeDocument/2006/relationships" name="STOCKHOLDERS' DEFICIENCY (Addit" sheetId="27" state="visible" r:id="rId27"/>
    <sheet xmlns:r="http://schemas.openxmlformats.org/officeDocument/2006/relationships" name="LITIGATION AND CONTINGENCIES (A" sheetId="28" state="visible" r:id="rId28"/>
    <sheet xmlns:r="http://schemas.openxmlformats.org/officeDocument/2006/relationships" name="SUBSEQUENT EVENTS (Additional I" sheetId="29" state="visible" r:id="rId29"/>
  </sheets>
  <definedNames/>
  <calcPr calcId="124519" fullCalcOnLoad="1"/>
</workbook>
</file>

<file path=xl/sharedStrings.xml><?xml version="1.0" encoding="utf-8"?>
<sst xmlns="http://schemas.openxmlformats.org/spreadsheetml/2006/main" uniqueCount="250">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btech Holdings, Inc.</t>
  </si>
  <si>
    <t>Entity Central Index Key</t>
  </si>
  <si>
    <t>Current Fiscal Year End Date</t>
  </si>
  <si>
    <t>--12-31</t>
  </si>
  <si>
    <t>Entity Filer Category</t>
  </si>
  <si>
    <t>Smaller Reporting Company</t>
  </si>
  <si>
    <t>Trading Symbol</t>
  </si>
  <si>
    <t>ABHD</t>
  </si>
  <si>
    <t>Entity Common Stock, Shares Outstanding</t>
  </si>
  <si>
    <t>CONDENSED CONSOLIDATED BALANCE SHEETS - USD ($)</t>
  </si>
  <si>
    <t>Dec. 31, 2016</t>
  </si>
  <si>
    <t>Current assets</t>
  </si>
  <si>
    <t>Cash and cash equivalents</t>
  </si>
  <si>
    <t>Accounts receivable - trade, net</t>
  </si>
  <si>
    <t>Inventori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Bank line of credit</t>
  </si>
  <si>
    <t>Notes payable, net of discounts</t>
  </si>
  <si>
    <t>Convertible promissory notes, net of discounts</t>
  </si>
  <si>
    <t>Due to investors - related party</t>
  </si>
  <si>
    <t>Accrued interest payable</t>
  </si>
  <si>
    <t>Accrued expenses</t>
  </si>
  <si>
    <t>Total current liabilities</t>
  </si>
  <si>
    <t>Due to related party</t>
  </si>
  <si>
    <t>Total liabilities</t>
  </si>
  <si>
    <t>Commitments and contingencies</t>
  </si>
  <si>
    <t xml:space="preserve"> </t>
  </si>
  <si>
    <t>Stockholders’ equity (deficiency)</t>
  </si>
  <si>
    <t>Common stock, $0.001 par value; 800,000,000 authorized shares; 501,678,288 shares issued and outstanding at March 31, 2017 and December 31, 2016</t>
  </si>
  <si>
    <t>Additional paid-in capital</t>
  </si>
  <si>
    <t>Non-controlling interest</t>
  </si>
  <si>
    <t>Accumulated deficit</t>
  </si>
  <si>
    <t>Total stockholders’ equity (deficiency)</t>
  </si>
  <si>
    <t>Total liabilities and stockholders’ equity (deficiency)</t>
  </si>
  <si>
    <t>CONDENSED CONSOLIDATED BALANCE SHEETS (Parenthetical) - $ / shares</t>
  </si>
  <si>
    <t>Common stock, par value (in dollars per share)</t>
  </si>
  <si>
    <t>Common stock, authorized shares</t>
  </si>
  <si>
    <t>Common stock, issued shares</t>
  </si>
  <si>
    <t>Common stock, outstanding shares</t>
  </si>
  <si>
    <t>CONDENSED CONSOLIDATED STATEMENTS OF OPERATIONS - USD ($)</t>
  </si>
  <si>
    <t>Mar. 31, 2016</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Total other income (expense), net</t>
  </si>
  <si>
    <t>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DENSED CONSOLIDATED STATEMENTS OF CASH FLOWS - USD ($)</t>
  </si>
  <si>
    <t>Operating Activities</t>
  </si>
  <si>
    <t>Adjustments to reconcile net loss to net cash used in operating activities</t>
  </si>
  <si>
    <t>Depreciation</t>
  </si>
  <si>
    <t>Stock-based compensation expense</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due to investors - related party</t>
  </si>
  <si>
    <t>Draws on bank line of credit</t>
  </si>
  <si>
    <t>Repayments on bank line of credit</t>
  </si>
  <si>
    <t>Repayments on convertible promissory notes</t>
  </si>
  <si>
    <t>Decrease in related party loan</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ORGANIZATION</t>
  </si>
  <si>
    <t>Organization, Consolidation and Presentation Of Financial Statements [Abstract]</t>
  </si>
  <si>
    <t xml:space="preserve"> NOTE 1  ORGANIZATION Abtech Holdings, Inc. (“ABHD” or the “Company”) was incorporated under the laws of the State of Nevada on February 13, 2007, and has authorized capital stock of 800,000,000 0.001 AbTech Industries, Inc. (“AbTech”), a Delaware corporation with an authorized capital of 15,000,000 0.01 5,000,000 0.01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established to provide engineering and technology innovation to the water infrastructure sector. AEWS is a wholly owned subsidiary of the Company and the operations of AEWS for the periods reflected in these condensed consolidated financial statements are allocated 100 AbTech’s wholly-owned subsidiary, Environmental Security Corporation (“ESC”), was formed by the Company in 2003 to develop a sensor array technology designed to detect impurities in water flows. ESC owns a U.S. patent on this technology and has acquired rights to another monitoring technology, but otherwise had no operations during 2017 or 2016. The Company operates in one business segment which is the filtration and treatment of polluted water.</t>
  </si>
  <si>
    <t>SUMMARY OF SIGNIFICANT ACCOUNTING POLICIES</t>
  </si>
  <si>
    <t>Summary Of Significant Accounting Policies [Abstract]</t>
  </si>
  <si>
    <t xml:space="preserve"> NOTE 2  SUMMARY OF SIGNIFICANT ACCOUNTING POLICIES 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 The condensed consolidated financial statements as of March 31, 2017 and for the three months ended March 31, 2017 and 2016 are unaudited and, in the opinion of the Company’s management, include all adjustments necessary for a fair presentation of such condensed consolidated financial statements. Such adjustments are of a normal recurring nature.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 Significant estimates are used in determining the allowance for doubtful accounts and obsolete inventory, in valuing stock-based compensation, in valuing warrants, in determining the classification of conversion options embedded in convertible promissory notes and in evaluating the Company’s ability to continue as a going concern. Due to the uncertainties inherent in the formulation of accounting estimates, and the significance of these items, it is reasonable to expect that the estimates in connection with these items could be materially revised within the next year.  The Company recognizes revenue only when all of the following criteria have been met: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7 and 2016,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  Basic net loss per share is computed by dividing net loss attributable to controlling interests by the weighted average number of shares of common stock outstanding during the period. The Company has other potentially dilutive securities outstanding that are not shown in a diluted net loss per share calculation because their effect in both 2017 and 2016 would be anti-dilutive. Common Shares March 31, 2017 March 31, 2016 Unaudited Unaudited Options to purchase common stock 3,547,240 5,082,810 Warrants to purchase common stock 9,359,051 13,692,311 Convertible promissory notes 3,521,077 1,252,948 Convertible preferred stock in AbTech 6,457,467 6,457,467 22,884,835 26,485,536 Recent Accounting Pronouncements Revenue from Contracts with Customers (Topic 606) In August 2014, the FASB issued ASU No. 2014-15, “ Presentation of Financial StatementsGoing Concern (Subtopic 205-40): Disclosure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01, “ Financial InstrumentsOverall (Subtopic 825-10): Recognition and Measurement of Financial Assets and Financial Liabilities,” In February 2016, the FASB issued ASU No. 2016-02, “ Leases (Topic 842),” In March 2016, the FASB issued ASU No. 2016-09, “ CompensationStock Compensation (Topic 718): Improvements to Employee Share-Based Payment Accounting,”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t>
  </si>
  <si>
    <t>INVENTORIES</t>
  </si>
  <si>
    <t>Inventory Disclosure [Abstract]</t>
  </si>
  <si>
    <t xml:space="preserve"> NOTE 3  INVENTORIES The Company uses a perpetual inventory system and periodic physical test counts to determine inventory amounts at interim balance sheet dates. Inventories are stated at the lower of cost or market, with cost computed on an average cost method which approximates the first-in, first-out basis. Inventory consisted of the following as of the dates indicated below: March 31, 2017 December 31, 2016 (Unaudited) Raw materials $ 116,123 $ 99,182 Work in process 274,004 279,045 Finished goods 28,409 26,890 Reserve for obsolescence (63,000) (63,000) Total $ 355,536 $ 342,117 </t>
  </si>
  <si>
    <t>GOING CONCERN</t>
  </si>
  <si>
    <t>Going Concern [Abstract]</t>
  </si>
  <si>
    <t xml:space="preserve"> NOTE 4  GOING CONCERN These unaudited condensed consolidated financial statements have been prepared in conformity with GAAP, which contemplates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roduct development activities and the costs of introducing its technologies to the market and pursuing market acceptance. In addition, the Company has a working capital deficit of approximately $ 8.2 6.2 In order to continue as a going concern, the Company will need to generate additional revenue and obtain additional capital to fund its operating losses, service its debt and resolve the legal matters described in NOTE 9  LITIGATION AND CONTINGENCIES. Management’s plans in regard to these matters are described as follows: Sales and Marketing . Historically, the Company has generated revenues by selling its products directly to end customers, through distributors in key geographic markets and in recent years through alliances to penetrate key market segments such as municipal stormwater, federal facilities and industrial process water. The Company, including AEWS, pursued contracts that would enable it to bring its stormwater expertise to bear in all phases of rebuilding projects, including the design, installation and operation of water treatment systems. The Company signed its first contract for such a project with the County of Nassau in October 2013. After more than a year of work on this project which progressed slowly and was hampered by many delays, the contract was suspended by Nassau County in May 2015, following the announcement of the federal investigation of a state senator, Dean Skelos, and his son Adam Skelos, who had acted as a consultant to the Company. As a consequence of the negative publicity for the Company surrounding these events, the Company began to direct a greater portion of its sales efforts towards non-stormwater applications of its products in commercial and industrial markets, while continuing to support stormwater product sales through direct sales staff and through distributors in international markets. The Company hired a team of seasoned sales professionals with extensive experience in industrial markets. The Company has made strides to develop or refine products for these new markets intended to provide effective solutions for the treatment of produced water in the mining and drilling (fracking) industries, filtration of process water used in industrial applications and the filtration of heavy metals from water in a variety of applications. These developments show promise for future revenues once the products and systems being developed for these markets are proven and refined. Financing. To date, the Company has financed its operations primarily with loans from shareholders, private placement financings and sales revenue. During the first quarter of 2017, the Company received $ 932,000 10 Management believes that upon validation of its water treatment solutions for the stormwater, industrial and commercial markets, and with an improving economy, sales revenue can grow significantly, which would enable the Company to reverse its negative cash flow from operations and raise additional capital as needed to service debt and fund operations. However, there is no assurance that the Company’s overall efforts will be successful. If the Company is unable to generate significant sales growth in the near term and raise additional capital, there is a risk that the Company could default on debt maturing during 2017. Further, the Company is currently in default on notes that matured in April 2017; however, the Company is currently in discussions with the noteholder to extend the maturity date but there can be no assurances that the noteholder will not elect to exercise his default remedies under the notes. The Company does not currently have sufficient liquidity to repay the indebtedness. While the Company does not expect the noteholder to accelerate the indebtedness, the noteholder may do so at any time, or may initiate foreclosure actions, or seek any other remedies permitted by the terms of the notes and applicable law. Should the holders of the Company’s indebtedness seek to accelerate the indebtedness upon an event of default, the Company could be required to discontinue or significantly reduce the scope of its operations if no other means of financing its operations are or become available. Consequently, there is substantial doubt about the Company’s ability to continue as a going concern within one year after the date that these financial statements are issued.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RELATED PARTY TRANSACTIONS</t>
  </si>
  <si>
    <t>Related Party Transactions [Abstract]</t>
  </si>
  <si>
    <t xml:space="preserve"> NOTE 5  RELATED PARTY TRANSACTIONS Accounts payable, related party  At March 31, 2017 and December 31, 2016, “Accounts payable  related party” represents amounts owed to executives of the Company for travel expenses. Accrued expenses  At March 31, 2017 and December 31, 2016, accrued expenses included $ 221,750 206,750 Due to investors  In March 2017, an investor that is considered to be a related party because it has beneficial ownership interest in the Company of greater than 5 932,000 3,231,000 During 2016, another individual who is an affiliate of a greater than 5 500,000</t>
  </si>
  <si>
    <t>PROMISSORY NOTES AND OTHER DEBT</t>
  </si>
  <si>
    <t>Debt Instruments [Abstract]</t>
  </si>
  <si>
    <t xml:space="preserve"> NOTE 6  PROMISSORY NOTES AND OTHER DEBT Principal Interest Conversion Amount Rate Maturity Date Rate Current promissory notes Secured, convertible note $ 72,580 11.5 % 10/31/17 (1) $ 0.032 Secured note 250,000 11.5 % 4/30/17 (2) N/A Unsecured, convertible note 250,000 6.5 % 4/30/17 (2) $ 0.53 Unsecured, convertible note 500,000 6.5 % 4/30/17 (2) $ 0.64 Total promissory notes $ 1,072,580 (1) On October 21, 2016, the Company and the holder of this note mutually agreed to amend the note by: (i) extending the maturity date from April 12, 2016 to October 31, 2017 11.5 10,000 0.032 (2) In March 2017, the Company and the holder of these notes mutually agreed to extend the maturity dates of these notes to April 30, 2017 May 11, 2016 April 15, 2016 The convertible promissory notes are convertible into shares of the Company’s common stock at the indicated conversion rate. The secured notes have a security interest in all of the personal property and other assets of the Company. The note discounts resulting from warrants issued with the notes and any beneficial conversion features inherent in the convertible notes, were fully amortized prior to 2016. Bank Line of Credit The Company has a bank line of credit with a credit limit of $ 100,000 6.75 1 80,354 82,870</t>
  </si>
  <si>
    <t>FAIR VALUE OF FINANCIAL INSTRUMENTS</t>
  </si>
  <si>
    <t>Fair Value Of Financial Instruments [Abstract]</t>
  </si>
  <si>
    <t xml:space="preserve"> NOTE 7  FAIR VALUE OF FINANCIAL INSTRUMENTS The Company’s financial instruments consist of cash and cash equivalents, accounts receivable, accounts payable, accrued expenses,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 term debt, based on borrowing rates currently available to the Company for loans with similar terms and maturities. Gains and losses recognized on changes in fair value of financial instruments, if any, are reported in other income (expense) as gain (loss) on change in fair value. At March 31, 2017, the Company had no financial instruments outstanding that were estimated using level 1, level 2 or level 3 inputs, other than discussed above.</t>
  </si>
  <si>
    <t>STOCKHOLDERS’ DEFICIENCY</t>
  </si>
  <si>
    <t>Equity [Abstract]</t>
  </si>
  <si>
    <t xml:space="preserve"> NOTE 8  STOCKHOLDERS’ DEFICIENCY The $4,500 increase in additional paid-in capital for the three-months ended March 31, 2017 is attributable to stock based compensation for stock options vesting during the period. There were no stock options or warrants granted during the three-months ended March 31, 2017.</t>
  </si>
  <si>
    <t>LITIGATION AND CONTINGENCIES</t>
  </si>
  <si>
    <t>Commitments and Contingencies Disclosure [Abstract]</t>
  </si>
  <si>
    <t xml:space="preserve"> NOTE 9  LITIGATION AND CONTINGENCIES On May 28, 2015, the Company received a subpoena from the U.S. Securities and Exchange Commission (“SEC”) that stated that the staff of the SEC is conducting an investigation In the Matter of Abtech Holdings, Inc. (NY-9262) In May 2016, the Company, AEWS and AbTech received letters from the New York State Joint Commission on Public Ethics (“JCOPE”) asking for a written response to allegations constituting potential violations of lobbying laws in the state of New York. The Company’s legal counsel provided a written response to JCOPE on May 31, 2016, wherein they presented the Company’s position that it has consistently complied with all applicable lobbying laws. On August 15, 2016, JCOPE issued notices to the Company, AbTech and AEWS that JCOPE had decided to commence an investigation to determine whether a substantial basis exists to conclude that the Company knowingly and willfully violated lobbying laws in the state of New York. The Company intends to defend its position that it has consistently complied with all applicable lobbying laws and is working with JCOPE to resolve this matter. However, it is not clear at this time how the matter will ultimately be resolved. In accordance with the stockholder proposal approved by the Company’s stockholders at the May 13, 2016 Annual Meeting of Stockholders, the Company has engaged legal counsel to assess whether the Company should pursue legal action to recover financial losses and damages pertaining to the United States vs. Dean Skelos and Adam Skelos case (the “Stockholder Proposal”). The Company is currently considering the recommendation of legal counsel as it pertains to this Stockholder Proposal. As of March 31, 2017, the Company had incurred approximately $ 2,752,000 $ 694,000 The Company has filed a claim for coverage for some of these legal fees under a liability insurance policy. The insurer denied the claim and the Company engaged legal counsel to dispute the insurer’s denial of the claim. In an attempt to reach a settlement with the insurer regarding this claim, a mediation hearing was held in April 2016. This mediation concluded with no resolution of the matter and, therefore, on July 11, 2016, the Company filed a formal complaint against the insurer in the United States District Court for the Southern District of New York. In December 2016, the insurer remitted a payment to the Company of $ 465,187</t>
  </si>
  <si>
    <t>SUBSEQUENT EVENTS</t>
  </si>
  <si>
    <t>Subsequent Events [Abstract]</t>
  </si>
  <si>
    <t xml:space="preserve"> NOTE 10  SUBSEQUENT EVENTS Subsequent to March 31, 2017, the Company received additional short-term funding of $ 464,000 $ 5,127,000</t>
  </si>
  <si>
    <t>SUMMARY OF SIGNIFICANT ACCOUNTING POLICIES (Policies)</t>
  </si>
  <si>
    <t>Basis of Financial Statement Presentation</t>
  </si>
  <si>
    <t xml:space="preserve"> Basis of Financial Statement Presentation 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 The condensed consolidated financial statements as of March 31, 2017 and for the three months ended March 31, 2017 and 2016 are unaudited and, in the opinion of the Company’s management, include all adjustments necessary for a fair presentation of such condensed consolidated financial statements. Such adjustments are of a normal recurring nature.</t>
  </si>
  <si>
    <t>Use of Estimates</t>
  </si>
  <si>
    <t xml:space="preserve"> Use of Estimates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 Significant estimates are used in determining the allowance for doubtful accounts and obsolete inventory, in valuing stock-based compensation, in valuing warrants, in determining the classification of conversion options embedded in convertible promissory notes and in evaluating the Company’s ability to continue as a going concern. Due to the uncertainties inherent in the formulation of accounting estimates, and the significance of these items, it is reasonable to expect that the estimates in connection with these items could be materially revised within the next year.</t>
  </si>
  <si>
    <t>Revenue Recognition</t>
  </si>
  <si>
    <t xml:space="preserve"> Revenue Recognition  The Company recognizes revenue only when all of the following criteria have been met: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7 and 2016,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t>Net Loss Per Share</t>
  </si>
  <si>
    <t xml:space="preserve"> Net Loss Per Share  Basic net loss per share is computed by dividing net loss attributable to controlling interests by the weighted average number of shares of common stock outstanding during the period. The Company has other potentially dilutive securities outstanding that are not shown in a diluted net loss per share calculation because their effect in both 2017 and 2016 would be anti-dilutive. Common Shares March 31, 2017 March 31, 2016 Unaudited Unaudited Options to purchase common stock 3,547,240 5,082,810 Warrants to purchase common stock 9,359,051 13,692,311 Convertible promissory notes 3,521,077 1,252,948 Convertible preferred stock in AbTech 6,457,467 6,457,467 22,884,835 26,485,536 </t>
  </si>
  <si>
    <t>Recent Accounting Pronouncements</t>
  </si>
  <si>
    <t xml:space="preserve"> Recent Accounting Pronouncements Revenue from Contracts with Customers (Topic 606) In August 2014, the FASB issued ASU No. 2014-15, “ Presentation of Financial StatementsGoing Concern (Subtopic 205-40): Disclosure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01, “ Financial InstrumentsOverall (Subtopic 825-10): Recognition and Measurement of Financial Assets and Financial Liabilities,” In February 2016, the FASB issued ASU No. 2016-02, “ Leases (Topic 842),” In March 2016, the FASB issued ASU No. 2016-09, “ CompensationStock Compensation (Topic 718): Improvements to Employee Share-Based Payment Accounting,”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t>
  </si>
  <si>
    <t>SUMMARY OF SIGNIFICANT ACCOUNTING POLICIES (Tables)</t>
  </si>
  <si>
    <t>Components of Antidilutive Securities</t>
  </si>
  <si>
    <t xml:space="preserve"> The following chart lists the securities as of March 31, 2017 and 2016 that were not included in the computation of diluted net loss per share because their effect would have been antidilutive: Common Shares March 31, 2017 March 31, 2016 Unaudited Unaudited Options to purchase common stock 3,547,240 5,082,810 Warrants to purchase common stock 9,359,051 13,692,311 Convertible promissory notes 3,521,077 1,252,948 Convertible preferred stock in AbTech 6,457,467 6,457,467 22,884,835 26,485,536 </t>
  </si>
  <si>
    <t>INVENTORIES (Tables)</t>
  </si>
  <si>
    <t>Components of Inventory</t>
  </si>
  <si>
    <t xml:space="preserve"> Inventory consisted of the following as of the dates indicated below: March 31, 2017 December 31, 2016 (Unaudited) Raw materials $ 116,123 $ 99,182 Work in process 274,004 279,045 Finished goods 28,409 26,890 Reserve for obsolescence (63,000) (63,000) Total $ 355,536 $ 342,117 </t>
  </si>
  <si>
    <t>PROMISSORY NOTES AND OTHER DEBT (Tables)</t>
  </si>
  <si>
    <t>Schedule of Long-term Debt Instruments</t>
  </si>
  <si>
    <t xml:space="preserve"> Principal Interest Conversion Amount Rate Maturity Date Rate Current promissory notes Secured, convertible note $ 72,580 11.5 % 10/31/17 (1) $ 0.032 Secured note 250,000 11.5 % 4/30/17 (2) N/A Unsecured, convertible note 250,000 6.5 % 4/30/17 (2) $ 0.53 Unsecured, convertible note 500,000 6.5 % 4/30/17 (2) $ 0.64 Total promissory notes $ 1,072,580 (1) On October 21, 2016, the Company and the holder of this note mutually agreed to amend the note by: (i) extending the maturity date from April 12, 2016 to October 31, 2017 11.5 10,000 0.032 (2) In March 2017, the Company and the holder of these notes mutually agreed to extend the maturity dates of these notes to April 30, 2017 May 11, 2016 April 15, 2016</t>
  </si>
  <si>
    <t>ORGANIZATION (Additional Information) (Detail) - $ / shares</t>
  </si>
  <si>
    <t>1 Months Ended</t>
  </si>
  <si>
    <t>May 31, 2015</t>
  </si>
  <si>
    <t>Feb. 10, 2011</t>
  </si>
  <si>
    <t>Feb. 13, 2007</t>
  </si>
  <si>
    <t>Class Of Stock [Line Items]</t>
  </si>
  <si>
    <t>Common stock, shares authorized</t>
  </si>
  <si>
    <t>Common stock, par value</t>
  </si>
  <si>
    <t>Abtech Holdings Inc [Member]</t>
  </si>
  <si>
    <t>AbTech Industries, Inc. [Member]</t>
  </si>
  <si>
    <t>Preferred stock, shares authorized</t>
  </si>
  <si>
    <t>Preferred stock, par value</t>
  </si>
  <si>
    <t>AEWS Engineering LLC [Member]</t>
  </si>
  <si>
    <t>Operation of AEWS allocated to the company</t>
  </si>
  <si>
    <t>100.00%</t>
  </si>
  <si>
    <t>SUMMARY OF SIGNIFICANT ACCOUNTING POLICIES (Computation of Antidilutive Securities) (Detail) - shares</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 USD ($)</t>
  </si>
  <si>
    <t>Schedule of Inventory [Line Items]</t>
  </si>
  <si>
    <t>Raw materials</t>
  </si>
  <si>
    <t>Work in process</t>
  </si>
  <si>
    <t>Finished goods</t>
  </si>
  <si>
    <t>Reserve for obsolescence</t>
  </si>
  <si>
    <t>Total</t>
  </si>
  <si>
    <t>GOING CONCERN (Additional Information) (Detail)</t>
  </si>
  <si>
    <t>Mar. 31, 2017USD ($)</t>
  </si>
  <si>
    <t>Going Concern [Line Items]</t>
  </si>
  <si>
    <t>Working Capital Deficit</t>
  </si>
  <si>
    <t>Short-term Debt</t>
  </si>
  <si>
    <t>Shareholder [Member]</t>
  </si>
  <si>
    <t>Debt Instrument, Interest Rate, Stated Percentage</t>
  </si>
  <si>
    <t>10.00%</t>
  </si>
  <si>
    <t>Related Party Transaction, Due from (to) Related Party</t>
  </si>
  <si>
    <t>RELATED PARTY TRANSACTIONS (Additional Information) (Detail) - USD ($)</t>
  </si>
  <si>
    <t>12 Months Ended</t>
  </si>
  <si>
    <t>Related Party Transaction [Line Items]</t>
  </si>
  <si>
    <t>Minimum Percentage Beneficial Ownership Interest</t>
  </si>
  <si>
    <t>5.00%</t>
  </si>
  <si>
    <t>Proceeds from Short-term Debt</t>
  </si>
  <si>
    <t>Promissory note [Member]</t>
  </si>
  <si>
    <t>Proceeds from Issuance of Secured Debt</t>
  </si>
  <si>
    <t>Director [Member]</t>
  </si>
  <si>
    <t>Accrued Salaries, Current</t>
  </si>
  <si>
    <t>PROMISSORY NOTES AND OTHER DEBT (Promissory Notes Outstanding) (Detail)</t>
  </si>
  <si>
    <t>Oct. 21, 2016</t>
  </si>
  <si>
    <t>Principal Amount</t>
  </si>
  <si>
    <t>Maturity Date</t>
  </si>
  <si>
    <t>Oct. 31,
		2017</t>
  </si>
  <si>
    <t>Apr. 30,
		2017</t>
  </si>
  <si>
    <t>Secured Note One [Member] | Notes Payable [Member]</t>
  </si>
  <si>
    <t>Interest Rate</t>
  </si>
  <si>
    <t>11.50%</t>
  </si>
  <si>
    <t>[1]</t>
  </si>
  <si>
    <t>Secured Note Two [Member] | Convertible Promissory Notes [Member]</t>
  </si>
  <si>
    <t>[2]</t>
  </si>
  <si>
    <t>Conversion Rate</t>
  </si>
  <si>
    <t>Unsecured Note One [Member] | Convertible Promissory Notes [Member]</t>
  </si>
  <si>
    <t>6.50%</t>
  </si>
  <si>
    <t>Unsecured Note Two [Member] | Convertible Promissory Notes [Member]</t>
  </si>
  <si>
    <t>In March 2017, the Company and the holder of these notes mutually agreed to extend the maturity dates of these notes to April 30, 2017, thus curing the technical default of the notes that had occurred on the prior maturity dates of May 11, 2016 for the secured note and April 15, 2016 for the unsecured notes. As of April 30, 2017, these notes were once again in technical default and the Company is attempting to further extend the maturity dates. However, the Company gives no assurance that an agreement to extend such maturity dates will be achieved.</t>
  </si>
  <si>
    <t>On October 21, 2016, the Company and the holder of this note mutually agreed to amend the note by: (i) extending the maturity date from April 12, 2016 to October 31, 2017; (ii) continuing the interest rate at 11.5% per annum through the new maturity date; (iii) obligating the Company to make monthly payments on the note of $10,000 per month beginning in November 2016; and (iv) adding a conversion feature to the note that allows the note holder to convert the unpaid balance due under the note into shares of the Company’s common stock at a conversion rate of $0.032 per share.</t>
  </si>
  <si>
    <t>PROMISSORY NOTES AND OTHER DEBT (Additional Information) (Detail) - USD ($)</t>
  </si>
  <si>
    <t>Debt Instrument [Line Items]</t>
  </si>
  <si>
    <t>Line of Credit Facility, Maximum Borrowing Capacity</t>
  </si>
  <si>
    <t>Line of Credit Facility, Interest Rate During Period</t>
  </si>
  <si>
    <t>6.75%</t>
  </si>
  <si>
    <t>Percentage Of Principal In Monthly Payment</t>
  </si>
  <si>
    <t>1.00%</t>
  </si>
  <si>
    <t>Long-term Line of Credit</t>
  </si>
  <si>
    <t>Debt Instrument, Convertible, Conversion Price</t>
  </si>
  <si>
    <t>Debt Instrument, Periodic Payment</t>
  </si>
  <si>
    <t>Debt Instrument, Maturity Date</t>
  </si>
  <si>
    <t>Unsecured Note [Member]</t>
  </si>
  <si>
    <t>Apr. 15,
		2016</t>
  </si>
  <si>
    <t>Secured Note [Member]</t>
  </si>
  <si>
    <t>May 11,
		2016</t>
  </si>
  <si>
    <t>STOCKHOLDERS' DEFICIENCY (Additional Information) (Detail)</t>
  </si>
  <si>
    <t>Increased Decreased Additional Paid In Capital, Share Based Compensation Stock Options Vested And Warrants Issued</t>
  </si>
  <si>
    <t>LITIGATION AND CONTINGENCIES (Additional Information) (Detail) - USD ($)</t>
  </si>
  <si>
    <t>22 Months Ended</t>
  </si>
  <si>
    <t>Loss Contingencies [Line Items]</t>
  </si>
  <si>
    <t>Litigation Settlement, Expense</t>
  </si>
  <si>
    <t>Proceeds from Insurance Settlement, Operating Activities</t>
  </si>
  <si>
    <t>SUBSEQUENT EVENTS (Additional Information) (Detail) - USD ($)</t>
  </si>
  <si>
    <t>Due to Related Parties, Current</t>
  </si>
  <si>
    <t>Subsequent Event [Member]</t>
  </si>
  <si>
    <t>Proceeds from Related Party Debt</t>
  </si>
  <si>
    <t>Subsequent Event [Member] | Short-term Deb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05858</v>
      </c>
    </row>
    <row r="11" spans="1:3">
      <c r="A11" s="4" t="s">
        <v>17</v>
      </c>
      <c r="B11" s="4" t="s">
        <v>18</v>
      </c>
    </row>
    <row r="12" spans="1:3">
      <c r="A12" s="4" t="s">
        <v>19</v>
      </c>
      <c r="B12" s="4" t="s">
        <v>20</v>
      </c>
    </row>
    <row r="13" spans="1:3">
      <c r="A13" s="4" t="s">
        <v>21</v>
      </c>
      <c r="B13" s="4" t="s">
        <v>22</v>
      </c>
    </row>
    <row r="14" spans="1:3">
      <c r="A14" s="4" t="s">
        <v>23</v>
      </c>
      <c r="C14" s="5" t="n">
        <v>50167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1</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14</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490</v>
      </c>
      <c r="C3" s="7" t="n">
        <v>84415</v>
      </c>
    </row>
    <row r="4" spans="1:3">
      <c r="A4" s="4" t="s">
        <v>28</v>
      </c>
      <c r="B4" s="5" t="n">
        <v>61616</v>
      </c>
      <c r="C4" s="5" t="n">
        <v>45842</v>
      </c>
    </row>
    <row r="5" spans="1:3">
      <c r="A5" s="4" t="s">
        <v>29</v>
      </c>
      <c r="B5" s="5" t="n">
        <v>355536</v>
      </c>
      <c r="C5" s="5" t="n">
        <v>342117</v>
      </c>
    </row>
    <row r="6" spans="1:3">
      <c r="A6" s="4" t="s">
        <v>30</v>
      </c>
      <c r="B6" s="5" t="n">
        <v>22261</v>
      </c>
      <c r="C6" s="5" t="n">
        <v>24373</v>
      </c>
    </row>
    <row r="7" spans="1:3">
      <c r="A7" s="4" t="s">
        <v>31</v>
      </c>
      <c r="B7" s="5" t="n">
        <v>534903</v>
      </c>
      <c r="C7" s="5" t="n">
        <v>496747</v>
      </c>
    </row>
    <row r="8" spans="1:3">
      <c r="A8" s="4" t="s">
        <v>32</v>
      </c>
      <c r="B8" s="5" t="n">
        <v>41799</v>
      </c>
      <c r="C8" s="5" t="n">
        <v>44406</v>
      </c>
    </row>
    <row r="9" spans="1:3">
      <c r="A9" s="4" t="s">
        <v>33</v>
      </c>
      <c r="B9" s="5" t="n">
        <v>28402</v>
      </c>
      <c r="C9" s="5" t="n">
        <v>28402</v>
      </c>
    </row>
    <row r="10" spans="1:3">
      <c r="A10" s="4" t="s">
        <v>34</v>
      </c>
      <c r="B10" s="5" t="n">
        <v>605104</v>
      </c>
      <c r="C10" s="5" t="n">
        <v>569555</v>
      </c>
    </row>
    <row r="11" spans="1:3">
      <c r="A11" s="3" t="s">
        <v>35</v>
      </c>
    </row>
    <row r="12" spans="1:3">
      <c r="A12" s="4" t="s">
        <v>36</v>
      </c>
      <c r="B12" s="5" t="n">
        <v>2068412</v>
      </c>
      <c r="C12" s="5" t="n">
        <v>1402777</v>
      </c>
    </row>
    <row r="13" spans="1:3">
      <c r="A13" s="4" t="s">
        <v>37</v>
      </c>
      <c r="B13" s="5" t="n">
        <v>121</v>
      </c>
      <c r="C13" s="5" t="n">
        <v>1101</v>
      </c>
    </row>
    <row r="14" spans="1:3">
      <c r="A14" s="4" t="s">
        <v>38</v>
      </c>
      <c r="B14" s="5" t="n">
        <v>9000</v>
      </c>
      <c r="C14" s="5" t="n">
        <v>9000</v>
      </c>
    </row>
    <row r="15" spans="1:3">
      <c r="A15" s="4" t="s">
        <v>39</v>
      </c>
      <c r="B15" s="5" t="n">
        <v>80354</v>
      </c>
      <c r="C15" s="5" t="n">
        <v>82870</v>
      </c>
    </row>
    <row r="16" spans="1:3">
      <c r="A16" s="4" t="s">
        <v>40</v>
      </c>
      <c r="B16" s="5" t="n">
        <v>250000</v>
      </c>
      <c r="C16" s="5" t="n">
        <v>250000</v>
      </c>
    </row>
    <row r="17" spans="1:3">
      <c r="A17" s="4" t="s">
        <v>41</v>
      </c>
      <c r="B17" s="5" t="n">
        <v>822580</v>
      </c>
      <c r="C17" s="5" t="n">
        <v>850000</v>
      </c>
    </row>
    <row r="18" spans="1:3">
      <c r="A18" s="4" t="s">
        <v>42</v>
      </c>
      <c r="B18" s="5" t="n">
        <v>4663000</v>
      </c>
      <c r="C18" s="5" t="n">
        <v>3731000</v>
      </c>
    </row>
    <row r="19" spans="1:3">
      <c r="A19" s="4" t="s">
        <v>43</v>
      </c>
      <c r="B19" s="5" t="n">
        <v>485697</v>
      </c>
      <c r="C19" s="5" t="n">
        <v>364080</v>
      </c>
    </row>
    <row r="20" spans="1:3">
      <c r="A20" s="4" t="s">
        <v>44</v>
      </c>
      <c r="B20" s="5" t="n">
        <v>383784</v>
      </c>
      <c r="C20" s="5" t="n">
        <v>339732</v>
      </c>
    </row>
    <row r="21" spans="1:3">
      <c r="A21" s="4" t="s">
        <v>45</v>
      </c>
      <c r="B21" s="5" t="n">
        <v>8762948</v>
      </c>
      <c r="C21" s="5" t="n">
        <v>7030560</v>
      </c>
    </row>
    <row r="22" spans="1:3">
      <c r="A22" s="4" t="s">
        <v>46</v>
      </c>
      <c r="B22" s="5" t="n">
        <v>70292</v>
      </c>
      <c r="C22" s="5" t="n">
        <v>71949</v>
      </c>
    </row>
    <row r="23" spans="1:3">
      <c r="A23" s="4" t="s">
        <v>47</v>
      </c>
      <c r="B23" s="5" t="n">
        <v>8833240</v>
      </c>
      <c r="C23" s="5" t="n">
        <v>7102509</v>
      </c>
    </row>
    <row r="24" spans="1:3">
      <c r="A24" s="4" t="s">
        <v>48</v>
      </c>
      <c r="B24" s="4" t="s">
        <v>49</v>
      </c>
      <c r="C24" s="4" t="s">
        <v>49</v>
      </c>
    </row>
    <row r="25" spans="1:3">
      <c r="A25" s="3" t="s">
        <v>50</v>
      </c>
    </row>
    <row r="26" spans="1:3">
      <c r="A26" s="4" t="s">
        <v>51</v>
      </c>
      <c r="B26" s="5" t="n">
        <v>501678</v>
      </c>
      <c r="C26" s="5" t="n">
        <v>501678</v>
      </c>
    </row>
    <row r="27" spans="1:3">
      <c r="A27" s="4" t="s">
        <v>52</v>
      </c>
      <c r="B27" s="5" t="n">
        <v>61054771</v>
      </c>
      <c r="C27" s="5" t="n">
        <v>61050271</v>
      </c>
    </row>
    <row r="28" spans="1:3">
      <c r="A28" s="4" t="s">
        <v>53</v>
      </c>
      <c r="B28" s="5" t="n">
        <v>-4427910</v>
      </c>
      <c r="C28" s="5" t="n">
        <v>-4197807</v>
      </c>
    </row>
    <row r="29" spans="1:3">
      <c r="A29" s="4" t="s">
        <v>54</v>
      </c>
      <c r="B29" s="5" t="n">
        <v>-65356675</v>
      </c>
      <c r="C29" s="5" t="n">
        <v>-63887096</v>
      </c>
    </row>
    <row r="30" spans="1:3">
      <c r="A30" s="4" t="s">
        <v>55</v>
      </c>
      <c r="B30" s="5" t="n">
        <v>-8228136</v>
      </c>
      <c r="C30" s="5" t="n">
        <v>-6532954</v>
      </c>
    </row>
    <row r="31" spans="1:3">
      <c r="A31" s="4" t="s">
        <v>56</v>
      </c>
      <c r="B31" s="7" t="n">
        <v>605104</v>
      </c>
      <c r="C31" s="7" t="n">
        <v>56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157</v>
      </c>
      <c r="B1" s="2" t="s">
        <v>158</v>
      </c>
    </row>
    <row r="2" spans="1:6">
      <c r="B2" s="2" t="s">
        <v>159</v>
      </c>
      <c r="C2" s="2" t="s">
        <v>2</v>
      </c>
      <c r="D2" s="2" t="s">
        <v>25</v>
      </c>
      <c r="E2" s="2" t="s">
        <v>160</v>
      </c>
      <c r="F2" s="2" t="s">
        <v>161</v>
      </c>
    </row>
    <row r="3" spans="1:6">
      <c r="A3" s="3" t="s">
        <v>162</v>
      </c>
    </row>
    <row r="4" spans="1:6">
      <c r="A4" s="4" t="s">
        <v>163</v>
      </c>
      <c r="C4" s="5" t="n">
        <v>800000000</v>
      </c>
      <c r="D4" s="5" t="n">
        <v>800000000</v>
      </c>
    </row>
    <row r="5" spans="1:6">
      <c r="A5" s="4" t="s">
        <v>164</v>
      </c>
      <c r="C5" s="8" t="n">
        <v>0.001</v>
      </c>
      <c r="D5" s="8" t="n">
        <v>0.001</v>
      </c>
    </row>
    <row r="6" spans="1:6">
      <c r="A6" s="4" t="s">
        <v>165</v>
      </c>
    </row>
    <row r="7" spans="1:6">
      <c r="A7" s="3" t="s">
        <v>162</v>
      </c>
    </row>
    <row r="8" spans="1:6">
      <c r="A8" s="4" t="s">
        <v>163</v>
      </c>
      <c r="F8" s="5" t="n">
        <v>800000000</v>
      </c>
    </row>
    <row r="9" spans="1:6">
      <c r="A9" s="4" t="s">
        <v>164</v>
      </c>
      <c r="F9" s="8" t="n">
        <v>0.001</v>
      </c>
    </row>
    <row r="10" spans="1:6">
      <c r="A10" s="4" t="s">
        <v>166</v>
      </c>
    </row>
    <row r="11" spans="1:6">
      <c r="A11" s="3" t="s">
        <v>162</v>
      </c>
    </row>
    <row r="12" spans="1:6">
      <c r="A12" s="4" t="s">
        <v>163</v>
      </c>
      <c r="E12" s="5" t="n">
        <v>15000000</v>
      </c>
    </row>
    <row r="13" spans="1:6">
      <c r="A13" s="4" t="s">
        <v>164</v>
      </c>
      <c r="E13" s="9" t="n">
        <v>0.01</v>
      </c>
    </row>
    <row r="14" spans="1:6">
      <c r="A14" s="4" t="s">
        <v>167</v>
      </c>
      <c r="E14" s="5" t="n">
        <v>5000000</v>
      </c>
    </row>
    <row r="15" spans="1:6">
      <c r="A15" s="4" t="s">
        <v>168</v>
      </c>
      <c r="E15" s="9" t="n">
        <v>0.01</v>
      </c>
    </row>
    <row r="16" spans="1:6">
      <c r="A16" s="4" t="s">
        <v>169</v>
      </c>
    </row>
    <row r="17" spans="1:6">
      <c r="A17" s="3" t="s">
        <v>162</v>
      </c>
    </row>
    <row r="18" spans="1:6">
      <c r="A18" s="4" t="s">
        <v>170</v>
      </c>
      <c r="B18"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3</v>
      </c>
    </row>
    <row r="3" spans="1:3">
      <c r="A3" s="3" t="s">
        <v>173</v>
      </c>
    </row>
    <row r="4" spans="1:3">
      <c r="A4" s="4" t="s">
        <v>174</v>
      </c>
      <c r="B4" s="5" t="n">
        <v>22884835</v>
      </c>
      <c r="C4" s="5" t="n">
        <v>26485536</v>
      </c>
    </row>
    <row r="5" spans="1:3">
      <c r="A5" s="4" t="s">
        <v>175</v>
      </c>
    </row>
    <row r="6" spans="1:3">
      <c r="A6" s="3" t="s">
        <v>173</v>
      </c>
    </row>
    <row r="7" spans="1:3">
      <c r="A7" s="4" t="s">
        <v>174</v>
      </c>
      <c r="B7" s="5" t="n">
        <v>3547240</v>
      </c>
      <c r="C7" s="5" t="n">
        <v>5082810</v>
      </c>
    </row>
    <row r="8" spans="1:3">
      <c r="A8" s="4" t="s">
        <v>176</v>
      </c>
    </row>
    <row r="9" spans="1:3">
      <c r="A9" s="3" t="s">
        <v>173</v>
      </c>
    </row>
    <row r="10" spans="1:3">
      <c r="A10" s="4" t="s">
        <v>174</v>
      </c>
      <c r="B10" s="5" t="n">
        <v>9359051</v>
      </c>
      <c r="C10" s="5" t="n">
        <v>13692311</v>
      </c>
    </row>
    <row r="11" spans="1:3">
      <c r="A11" s="4" t="s">
        <v>177</v>
      </c>
    </row>
    <row r="12" spans="1:3">
      <c r="A12" s="3" t="s">
        <v>173</v>
      </c>
    </row>
    <row r="13" spans="1:3">
      <c r="A13" s="4" t="s">
        <v>174</v>
      </c>
      <c r="B13" s="5" t="n">
        <v>3521077</v>
      </c>
      <c r="C13" s="5" t="n">
        <v>1252948</v>
      </c>
    </row>
    <row r="14" spans="1:3">
      <c r="A14" s="4" t="s">
        <v>178</v>
      </c>
    </row>
    <row r="15" spans="1:3">
      <c r="A15" s="3" t="s">
        <v>173</v>
      </c>
    </row>
    <row r="16" spans="1:3">
      <c r="A16" s="4" t="s">
        <v>174</v>
      </c>
      <c r="B16" s="5" t="n">
        <v>6457467</v>
      </c>
      <c r="C16" s="5" t="n">
        <v>64574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9</v>
      </c>
      <c r="B1" s="2" t="s">
        <v>2</v>
      </c>
      <c r="C1" s="2" t="s">
        <v>25</v>
      </c>
    </row>
    <row r="2" spans="1:3">
      <c r="A2" s="3" t="s">
        <v>180</v>
      </c>
    </row>
    <row r="3" spans="1:3">
      <c r="A3" s="4" t="s">
        <v>181</v>
      </c>
      <c r="B3" s="7" t="n">
        <v>116123</v>
      </c>
      <c r="C3" s="7" t="n">
        <v>99182</v>
      </c>
    </row>
    <row r="4" spans="1:3">
      <c r="A4" s="4" t="s">
        <v>182</v>
      </c>
      <c r="B4" s="5" t="n">
        <v>274004</v>
      </c>
      <c r="C4" s="5" t="n">
        <v>279045</v>
      </c>
    </row>
    <row r="5" spans="1:3">
      <c r="A5" s="4" t="s">
        <v>183</v>
      </c>
      <c r="B5" s="5" t="n">
        <v>28409</v>
      </c>
      <c r="C5" s="5" t="n">
        <v>26890</v>
      </c>
    </row>
    <row r="6" spans="1:3">
      <c r="A6" s="4" t="s">
        <v>184</v>
      </c>
      <c r="B6" s="5" t="n">
        <v>-63000</v>
      </c>
      <c r="C6" s="5" t="n">
        <v>-63000</v>
      </c>
    </row>
    <row r="7" spans="1:3">
      <c r="A7" s="4" t="s">
        <v>185</v>
      </c>
      <c r="B7" s="7" t="n">
        <v>355536</v>
      </c>
      <c r="C7" s="7" t="n">
        <v>3421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86</v>
      </c>
      <c r="B1" s="2" t="s">
        <v>187</v>
      </c>
    </row>
    <row r="2" spans="1:2">
      <c r="A2" s="3" t="s">
        <v>188</v>
      </c>
    </row>
    <row r="3" spans="1:2">
      <c r="A3" s="4" t="s">
        <v>189</v>
      </c>
      <c r="B3" s="7" t="n">
        <v>8200000</v>
      </c>
    </row>
    <row r="4" spans="1:2">
      <c r="A4" s="4" t="s">
        <v>190</v>
      </c>
      <c r="B4" s="7" t="n">
        <v>6200000</v>
      </c>
    </row>
    <row r="5" spans="1:2">
      <c r="A5" s="4" t="s">
        <v>191</v>
      </c>
    </row>
    <row r="6" spans="1:2">
      <c r="A6" s="3" t="s">
        <v>188</v>
      </c>
    </row>
    <row r="7" spans="1:2">
      <c r="A7" s="4" t="s">
        <v>192</v>
      </c>
      <c r="B7" s="4" t="s">
        <v>193</v>
      </c>
    </row>
    <row r="8" spans="1:2">
      <c r="A8" s="4" t="s">
        <v>194</v>
      </c>
      <c r="B8" s="7" t="n">
        <v>93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195</v>
      </c>
      <c r="B1" s="2" t="s">
        <v>1</v>
      </c>
      <c r="D1" s="2" t="s">
        <v>196</v>
      </c>
    </row>
    <row r="2" spans="1:4">
      <c r="B2" s="2" t="s">
        <v>2</v>
      </c>
      <c r="C2" s="2" t="s">
        <v>63</v>
      </c>
      <c r="D2" s="2" t="s">
        <v>25</v>
      </c>
    </row>
    <row r="3" spans="1:4">
      <c r="A3" s="3" t="s">
        <v>197</v>
      </c>
    </row>
    <row r="4" spans="1:4">
      <c r="A4" s="4" t="s">
        <v>198</v>
      </c>
      <c r="B4" s="4" t="s">
        <v>199</v>
      </c>
      <c r="C4" s="4" t="s">
        <v>199</v>
      </c>
    </row>
    <row r="5" spans="1:4">
      <c r="A5" s="4" t="s">
        <v>200</v>
      </c>
      <c r="B5" s="7" t="n">
        <v>932000</v>
      </c>
      <c r="C5" s="7" t="n">
        <v>500000</v>
      </c>
    </row>
    <row r="6" spans="1:4">
      <c r="A6" s="4" t="s">
        <v>201</v>
      </c>
    </row>
    <row r="7" spans="1:4">
      <c r="A7" s="3" t="s">
        <v>197</v>
      </c>
    </row>
    <row r="8" spans="1:4">
      <c r="A8" s="4" t="s">
        <v>202</v>
      </c>
      <c r="D8" s="7" t="n">
        <v>3231000</v>
      </c>
    </row>
    <row r="9" spans="1:4">
      <c r="A9" s="4" t="s">
        <v>203</v>
      </c>
    </row>
    <row r="10" spans="1:4">
      <c r="A10" s="3" t="s">
        <v>197</v>
      </c>
    </row>
    <row r="11" spans="1:4">
      <c r="A11" s="4" t="s">
        <v>204</v>
      </c>
      <c r="B11" s="7" t="n">
        <v>221750</v>
      </c>
      <c r="D11" s="7" t="n">
        <v>2067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21"/>
  </cols>
  <sheetData>
    <row r="1" spans="1:4">
      <c r="A1" s="1" t="s">
        <v>205</v>
      </c>
      <c r="C1" s="2" t="s">
        <v>158</v>
      </c>
      <c r="D1" s="2" t="s">
        <v>1</v>
      </c>
    </row>
    <row r="2" spans="1:4">
      <c r="C2" s="2" t="s">
        <v>206</v>
      </c>
      <c r="D2" s="2" t="s">
        <v>187</v>
      </c>
    </row>
    <row r="3" spans="1:4">
      <c r="A3" s="4" t="s">
        <v>207</v>
      </c>
      <c r="D3" s="7" t="n">
        <v>1072580</v>
      </c>
    </row>
    <row r="4" spans="1:4">
      <c r="A4" s="4" t="s">
        <v>208</v>
      </c>
      <c r="C4" s="4" t="s">
        <v>209</v>
      </c>
      <c r="D4" s="4" t="s">
        <v>210</v>
      </c>
    </row>
    <row r="5" spans="1:4">
      <c r="A5" s="4" t="s">
        <v>211</v>
      </c>
    </row>
    <row r="6" spans="1:4">
      <c r="A6" s="4" t="s">
        <v>207</v>
      </c>
      <c r="D6" s="7" t="n">
        <v>250000</v>
      </c>
    </row>
    <row r="7" spans="1:4">
      <c r="A7" s="4" t="s">
        <v>212</v>
      </c>
      <c r="D7" s="4" t="s">
        <v>213</v>
      </c>
    </row>
    <row r="8" spans="1:4">
      <c r="A8" s="4" t="s">
        <v>208</v>
      </c>
      <c r="B8" s="4" t="s">
        <v>214</v>
      </c>
      <c r="D8" s="4" t="s">
        <v>210</v>
      </c>
    </row>
    <row r="9" spans="1:4">
      <c r="A9" s="4" t="s">
        <v>215</v>
      </c>
    </row>
    <row r="10" spans="1:4">
      <c r="A10" s="4" t="s">
        <v>207</v>
      </c>
      <c r="D10" s="7" t="n">
        <v>72580</v>
      </c>
    </row>
    <row r="11" spans="1:4">
      <c r="A11" s="4" t="s">
        <v>212</v>
      </c>
      <c r="D11" s="4" t="s">
        <v>213</v>
      </c>
    </row>
    <row r="12" spans="1:4">
      <c r="A12" s="4" t="s">
        <v>208</v>
      </c>
      <c r="B12" s="4" t="s">
        <v>216</v>
      </c>
      <c r="D12" s="4" t="s">
        <v>209</v>
      </c>
    </row>
    <row r="13" spans="1:4">
      <c r="A13" s="4" t="s">
        <v>217</v>
      </c>
      <c r="D13" s="10" t="n">
        <v>0.032</v>
      </c>
    </row>
    <row r="14" spans="1:4">
      <c r="A14" s="4" t="s">
        <v>218</v>
      </c>
    </row>
    <row r="15" spans="1:4">
      <c r="A15" s="4" t="s">
        <v>207</v>
      </c>
      <c r="D15" s="7" t="n">
        <v>250000</v>
      </c>
    </row>
    <row r="16" spans="1:4">
      <c r="A16" s="4" t="s">
        <v>212</v>
      </c>
      <c r="D16" s="4" t="s">
        <v>219</v>
      </c>
    </row>
    <row r="17" spans="1:4">
      <c r="A17" s="4" t="s">
        <v>208</v>
      </c>
      <c r="B17" s="4" t="s">
        <v>214</v>
      </c>
      <c r="D17" s="4" t="s">
        <v>210</v>
      </c>
    </row>
    <row r="18" spans="1:4">
      <c r="A18" s="4" t="s">
        <v>217</v>
      </c>
      <c r="D18" s="11" t="n">
        <v>0.53</v>
      </c>
    </row>
    <row r="19" spans="1:4">
      <c r="A19" s="4" t="s">
        <v>220</v>
      </c>
    </row>
    <row r="20" spans="1:4">
      <c r="A20" s="4" t="s">
        <v>207</v>
      </c>
      <c r="D20" s="7" t="n">
        <v>500000</v>
      </c>
    </row>
    <row r="21" spans="1:4">
      <c r="A21" s="4" t="s">
        <v>212</v>
      </c>
      <c r="D21" s="4" t="s">
        <v>219</v>
      </c>
    </row>
    <row r="22" spans="1:4">
      <c r="A22" s="4" t="s">
        <v>208</v>
      </c>
      <c r="B22" s="4" t="s">
        <v>214</v>
      </c>
      <c r="D22" s="4" t="s">
        <v>210</v>
      </c>
    </row>
    <row r="23" spans="1:4">
      <c r="A23" s="4" t="s">
        <v>217</v>
      </c>
      <c r="D23" s="11" t="n">
        <v>0.64</v>
      </c>
    </row>
    <row r="24" spans="1:4"/>
    <row r="25" spans="1:4">
      <c r="A25" s="4" t="s">
        <v>214</v>
      </c>
      <c r="B25" s="4" t="s">
        <v>221</v>
      </c>
    </row>
    <row r="26" spans="1:4">
      <c r="A26" s="4" t="s">
        <v>216</v>
      </c>
      <c r="B26" s="4" t="s">
        <v>222</v>
      </c>
    </row>
  </sheetData>
  <mergeCells count="4">
    <mergeCell ref="A1:B2"/>
    <mergeCell ref="A24:C24"/>
    <mergeCell ref="B25:C25"/>
    <mergeCell ref="B26:C2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223</v>
      </c>
      <c r="B1" s="2" t="s">
        <v>158</v>
      </c>
      <c r="C1" s="2" t="s">
        <v>1</v>
      </c>
    </row>
    <row r="2" spans="1:4">
      <c r="B2" s="2" t="s">
        <v>206</v>
      </c>
      <c r="C2" s="2" t="s">
        <v>2</v>
      </c>
      <c r="D2" s="2" t="s">
        <v>25</v>
      </c>
    </row>
    <row r="3" spans="1:4">
      <c r="A3" s="3" t="s">
        <v>224</v>
      </c>
    </row>
    <row r="4" spans="1:4">
      <c r="A4" s="4" t="s">
        <v>225</v>
      </c>
      <c r="C4" s="7" t="n">
        <v>100000</v>
      </c>
    </row>
    <row r="5" spans="1:4">
      <c r="A5" s="4" t="s">
        <v>226</v>
      </c>
      <c r="C5" s="4" t="s">
        <v>227</v>
      </c>
    </row>
    <row r="6" spans="1:4">
      <c r="A6" s="4" t="s">
        <v>228</v>
      </c>
      <c r="C6" s="4" t="s">
        <v>229</v>
      </c>
    </row>
    <row r="7" spans="1:4">
      <c r="A7" s="4" t="s">
        <v>230</v>
      </c>
      <c r="C7" s="7" t="n">
        <v>80354</v>
      </c>
      <c r="D7" s="7" t="n">
        <v>82870</v>
      </c>
    </row>
    <row r="8" spans="1:4">
      <c r="A8" s="4" t="s">
        <v>231</v>
      </c>
      <c r="B8" s="8" t="n">
        <v>0.032</v>
      </c>
    </row>
    <row r="9" spans="1:4">
      <c r="A9" s="4" t="s">
        <v>232</v>
      </c>
      <c r="B9" s="7" t="n">
        <v>10000</v>
      </c>
    </row>
    <row r="10" spans="1:4">
      <c r="A10" s="4" t="s">
        <v>233</v>
      </c>
      <c r="B10" s="4" t="s">
        <v>209</v>
      </c>
      <c r="C10" s="4" t="s">
        <v>210</v>
      </c>
    </row>
    <row r="11" spans="1:4">
      <c r="A11" s="4" t="s">
        <v>234</v>
      </c>
    </row>
    <row r="12" spans="1:4">
      <c r="A12" s="3" t="s">
        <v>224</v>
      </c>
    </row>
    <row r="13" spans="1:4">
      <c r="A13" s="4" t="s">
        <v>233</v>
      </c>
      <c r="C13" s="4" t="s">
        <v>235</v>
      </c>
    </row>
    <row r="14" spans="1:4">
      <c r="A14" s="4" t="s">
        <v>236</v>
      </c>
    </row>
    <row r="15" spans="1:4">
      <c r="A15" s="3" t="s">
        <v>224</v>
      </c>
    </row>
    <row r="16" spans="1:4">
      <c r="A16" s="4" t="s">
        <v>192</v>
      </c>
      <c r="B16" s="4" t="s">
        <v>213</v>
      </c>
    </row>
    <row r="17" spans="1:4">
      <c r="A17" s="4" t="s">
        <v>233</v>
      </c>
      <c r="C1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187</v>
      </c>
    </row>
    <row r="3" spans="1:2">
      <c r="A3" s="4" t="s">
        <v>239</v>
      </c>
      <c r="B3" s="7" t="n">
        <v>4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s>
  <sheetData>
    <row r="1" spans="1:4">
      <c r="A1" s="1" t="s">
        <v>240</v>
      </c>
      <c r="B1" s="2" t="s">
        <v>1</v>
      </c>
      <c r="C1" s="2" t="s">
        <v>196</v>
      </c>
      <c r="D1" s="2" t="s">
        <v>241</v>
      </c>
    </row>
    <row r="2" spans="1:4">
      <c r="B2" s="2" t="s">
        <v>2</v>
      </c>
      <c r="C2" s="2" t="s">
        <v>25</v>
      </c>
      <c r="D2" s="2" t="s">
        <v>2</v>
      </c>
    </row>
    <row r="3" spans="1:4">
      <c r="A3" s="3" t="s">
        <v>242</v>
      </c>
    </row>
    <row r="4" spans="1:4">
      <c r="A4" s="4" t="s">
        <v>243</v>
      </c>
      <c r="B4" s="7" t="n">
        <v>694000</v>
      </c>
      <c r="D4" s="7" t="n">
        <v>2752000</v>
      </c>
    </row>
    <row r="5" spans="1:4">
      <c r="A5" s="4" t="s">
        <v>244</v>
      </c>
      <c r="C5" s="7" t="n">
        <v>465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s>
  <sheetData>
    <row r="1" spans="1:4">
      <c r="A1" s="1" t="s">
        <v>245</v>
      </c>
      <c r="B1" s="2" t="s">
        <v>3</v>
      </c>
      <c r="C1" s="2" t="s">
        <v>2</v>
      </c>
      <c r="D1" s="2" t="s">
        <v>25</v>
      </c>
    </row>
    <row r="2" spans="1:4">
      <c r="A2" s="4" t="s">
        <v>246</v>
      </c>
      <c r="C2" s="7" t="n">
        <v>4663000</v>
      </c>
      <c r="D2" s="7" t="n">
        <v>3731000</v>
      </c>
    </row>
    <row r="3" spans="1:4">
      <c r="A3" s="4" t="s">
        <v>247</v>
      </c>
    </row>
    <row r="4" spans="1:4">
      <c r="A4" s="4" t="s">
        <v>248</v>
      </c>
      <c r="B4" s="7" t="n">
        <v>464000</v>
      </c>
    </row>
    <row r="5" spans="1:4">
      <c r="A5" s="4" t="s">
        <v>249</v>
      </c>
    </row>
    <row r="6" spans="1:4">
      <c r="A6" s="4" t="s">
        <v>246</v>
      </c>
      <c r="B6" s="7" t="n">
        <v>512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800000000</v>
      </c>
      <c r="C3" s="5" t="n">
        <v>800000000</v>
      </c>
    </row>
    <row r="4" spans="1:3">
      <c r="A4" s="4" t="s">
        <v>60</v>
      </c>
      <c r="B4" s="5" t="n">
        <v>501678288</v>
      </c>
      <c r="C4" s="5" t="n">
        <v>501678288</v>
      </c>
    </row>
    <row r="5" spans="1:3">
      <c r="A5" s="4" t="s">
        <v>61</v>
      </c>
      <c r="B5" s="5" t="n">
        <v>501678288</v>
      </c>
      <c r="C5" s="5" t="n">
        <v>501678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2</v>
      </c>
      <c r="B1" s="2" t="s">
        <v>1</v>
      </c>
    </row>
    <row r="2" spans="1:3">
      <c r="B2" s="2" t="s">
        <v>2</v>
      </c>
      <c r="C2" s="2" t="s">
        <v>63</v>
      </c>
    </row>
    <row r="3" spans="1:3">
      <c r="A3" s="4" t="s">
        <v>64</v>
      </c>
      <c r="B3" s="7" t="n">
        <v>106562</v>
      </c>
      <c r="C3" s="7" t="n">
        <v>42637</v>
      </c>
    </row>
    <row r="4" spans="1:3">
      <c r="A4" s="4" t="s">
        <v>65</v>
      </c>
      <c r="B4" s="5" t="n">
        <v>109217</v>
      </c>
      <c r="C4" s="5" t="n">
        <v>77358</v>
      </c>
    </row>
    <row r="5" spans="1:3">
      <c r="A5" s="4" t="s">
        <v>66</v>
      </c>
      <c r="B5" s="5" t="n">
        <v>-2655</v>
      </c>
      <c r="C5" s="5" t="n">
        <v>-34721</v>
      </c>
    </row>
    <row r="6" spans="1:3">
      <c r="A6" s="3" t="s">
        <v>67</v>
      </c>
    </row>
    <row r="7" spans="1:3">
      <c r="A7" s="4" t="s">
        <v>68</v>
      </c>
      <c r="B7" s="5" t="n">
        <v>1368093</v>
      </c>
      <c r="C7" s="5" t="n">
        <v>1086540</v>
      </c>
    </row>
    <row r="8" spans="1:3">
      <c r="A8" s="4" t="s">
        <v>69</v>
      </c>
      <c r="B8" s="5" t="n">
        <v>199631</v>
      </c>
      <c r="C8" s="5" t="n">
        <v>337636</v>
      </c>
    </row>
    <row r="9" spans="1:3">
      <c r="A9" s="4" t="s">
        <v>70</v>
      </c>
      <c r="B9" s="5" t="n">
        <v>1567724</v>
      </c>
      <c r="C9" s="5" t="n">
        <v>1424176</v>
      </c>
    </row>
    <row r="10" spans="1:3">
      <c r="A10" s="4" t="s">
        <v>71</v>
      </c>
      <c r="B10" s="5" t="n">
        <v>-1570379</v>
      </c>
      <c r="C10" s="5" t="n">
        <v>-1458897</v>
      </c>
    </row>
    <row r="11" spans="1:3">
      <c r="A11" s="3" t="s">
        <v>72</v>
      </c>
    </row>
    <row r="12" spans="1:3">
      <c r="A12" s="4" t="s">
        <v>73</v>
      </c>
      <c r="B12" s="5" t="n">
        <v>-129303</v>
      </c>
      <c r="C12" s="5" t="n">
        <v>-24658</v>
      </c>
    </row>
    <row r="13" spans="1:3">
      <c r="A13" s="4" t="s">
        <v>74</v>
      </c>
      <c r="B13" s="5" t="n">
        <v>-129303</v>
      </c>
      <c r="C13" s="5" t="n">
        <v>-24658</v>
      </c>
    </row>
    <row r="14" spans="1:3">
      <c r="A14" s="4" t="s">
        <v>75</v>
      </c>
      <c r="B14" s="5" t="n">
        <v>-1699682</v>
      </c>
      <c r="C14" s="5" t="n">
        <v>-1483555</v>
      </c>
    </row>
    <row r="15" spans="1:3">
      <c r="A15" s="4" t="s">
        <v>76</v>
      </c>
      <c r="B15" s="5" t="n">
        <v>0</v>
      </c>
      <c r="C15" s="5" t="n">
        <v>0</v>
      </c>
    </row>
    <row r="16" spans="1:3">
      <c r="A16" s="4" t="s">
        <v>77</v>
      </c>
      <c r="B16" s="5" t="n">
        <v>-1699682</v>
      </c>
      <c r="C16" s="5" t="n">
        <v>-1483555</v>
      </c>
    </row>
    <row r="17" spans="1:3">
      <c r="A17" s="4" t="s">
        <v>78</v>
      </c>
      <c r="B17" s="5" t="n">
        <v>-230102</v>
      </c>
      <c r="C17" s="5" t="n">
        <v>-202375</v>
      </c>
    </row>
    <row r="18" spans="1:3">
      <c r="A18" s="4" t="s">
        <v>79</v>
      </c>
      <c r="B18" s="7" t="n">
        <v>-1469580</v>
      </c>
      <c r="C18" s="7" t="n">
        <v>-1281180</v>
      </c>
    </row>
    <row r="19" spans="1:3">
      <c r="A19" s="4" t="s">
        <v>80</v>
      </c>
      <c r="B19" s="7" t="n">
        <v>0</v>
      </c>
      <c r="C19" s="7" t="n">
        <v>0</v>
      </c>
    </row>
    <row r="20" spans="1:3">
      <c r="A20" s="4" t="s">
        <v>81</v>
      </c>
      <c r="B20" s="5" t="n">
        <v>501678288</v>
      </c>
      <c r="C20" s="5" t="n">
        <v>501678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v>
      </c>
      <c r="B1" s="2" t="s">
        <v>1</v>
      </c>
    </row>
    <row r="2" spans="1:3">
      <c r="B2" s="2" t="s">
        <v>2</v>
      </c>
      <c r="C2" s="2" t="s">
        <v>63</v>
      </c>
    </row>
    <row r="3" spans="1:3">
      <c r="A3" s="3" t="s">
        <v>83</v>
      </c>
    </row>
    <row r="4" spans="1:3">
      <c r="A4" s="4" t="s">
        <v>77</v>
      </c>
      <c r="B4" s="7" t="n">
        <v>-1699682</v>
      </c>
      <c r="C4" s="7" t="n">
        <v>-1483555</v>
      </c>
    </row>
    <row r="5" spans="1:3">
      <c r="A5" s="3" t="s">
        <v>84</v>
      </c>
    </row>
    <row r="6" spans="1:3">
      <c r="A6" s="4" t="s">
        <v>85</v>
      </c>
      <c r="B6" s="5" t="n">
        <v>3012</v>
      </c>
      <c r="C6" s="5" t="n">
        <v>3124</v>
      </c>
    </row>
    <row r="7" spans="1:3">
      <c r="A7" s="4" t="s">
        <v>86</v>
      </c>
      <c r="B7" s="5" t="n">
        <v>4500</v>
      </c>
      <c r="C7" s="5" t="n">
        <v>9204</v>
      </c>
    </row>
    <row r="8" spans="1:3">
      <c r="A8" s="3" t="s">
        <v>87</v>
      </c>
    </row>
    <row r="9" spans="1:3">
      <c r="A9" s="4" t="s">
        <v>88</v>
      </c>
      <c r="B9" s="5" t="n">
        <v>-15774</v>
      </c>
      <c r="C9" s="5" t="n">
        <v>81861</v>
      </c>
    </row>
    <row r="10" spans="1:3">
      <c r="A10" s="4" t="s">
        <v>89</v>
      </c>
      <c r="B10" s="5" t="n">
        <v>-13419</v>
      </c>
      <c r="C10" s="5" t="n">
        <v>7368</v>
      </c>
    </row>
    <row r="11" spans="1:3">
      <c r="A11" s="4" t="s">
        <v>30</v>
      </c>
      <c r="B11" s="5" t="n">
        <v>2112</v>
      </c>
      <c r="C11" s="5" t="n">
        <v>2943</v>
      </c>
    </row>
    <row r="12" spans="1:3">
      <c r="A12" s="4" t="s">
        <v>36</v>
      </c>
      <c r="B12" s="5" t="n">
        <v>664655</v>
      </c>
      <c r="C12" s="5" t="n">
        <v>310593</v>
      </c>
    </row>
    <row r="13" spans="1:3">
      <c r="A13" s="4" t="s">
        <v>43</v>
      </c>
      <c r="B13" s="5" t="n">
        <v>121617</v>
      </c>
      <c r="C13" s="5" t="n">
        <v>21548</v>
      </c>
    </row>
    <row r="14" spans="1:3">
      <c r="A14" s="4" t="s">
        <v>44</v>
      </c>
      <c r="B14" s="5" t="n">
        <v>44052</v>
      </c>
      <c r="C14" s="5" t="n">
        <v>79609</v>
      </c>
    </row>
    <row r="15" spans="1:3">
      <c r="A15" s="4" t="s">
        <v>90</v>
      </c>
      <c r="B15" s="5" t="n">
        <v>-888927</v>
      </c>
      <c r="C15" s="5" t="n">
        <v>-967305</v>
      </c>
    </row>
    <row r="16" spans="1:3">
      <c r="A16" s="3" t="s">
        <v>91</v>
      </c>
    </row>
    <row r="17" spans="1:3">
      <c r="A17" s="4" t="s">
        <v>92</v>
      </c>
      <c r="B17" s="5" t="n">
        <v>-405</v>
      </c>
      <c r="C17" s="5" t="n">
        <v>-1058</v>
      </c>
    </row>
    <row r="18" spans="1:3">
      <c r="A18" s="4" t="s">
        <v>93</v>
      </c>
      <c r="B18" s="5" t="n">
        <v>-405</v>
      </c>
      <c r="C18" s="5" t="n">
        <v>-1058</v>
      </c>
    </row>
    <row r="19" spans="1:3">
      <c r="A19" s="3" t="s">
        <v>94</v>
      </c>
    </row>
    <row r="20" spans="1:3">
      <c r="A20" s="4" t="s">
        <v>95</v>
      </c>
      <c r="B20" s="5" t="n">
        <v>932000</v>
      </c>
      <c r="C20" s="5" t="n">
        <v>300000</v>
      </c>
    </row>
    <row r="21" spans="1:3">
      <c r="A21" s="4" t="s">
        <v>96</v>
      </c>
      <c r="B21" s="5" t="n">
        <v>0</v>
      </c>
      <c r="C21" s="5" t="n">
        <v>90338</v>
      </c>
    </row>
    <row r="22" spans="1:3">
      <c r="A22" s="4" t="s">
        <v>97</v>
      </c>
      <c r="B22" s="5" t="n">
        <v>-2516</v>
      </c>
      <c r="C22" s="5" t="n">
        <v>0</v>
      </c>
    </row>
    <row r="23" spans="1:3">
      <c r="A23" s="4" t="s">
        <v>98</v>
      </c>
      <c r="B23" s="5" t="n">
        <v>-27420</v>
      </c>
      <c r="C23" s="5" t="n">
        <v>0</v>
      </c>
    </row>
    <row r="24" spans="1:3">
      <c r="A24" s="4" t="s">
        <v>99</v>
      </c>
      <c r="B24" s="5" t="n">
        <v>-1657</v>
      </c>
      <c r="C24" s="5" t="n">
        <v>-1576</v>
      </c>
    </row>
    <row r="25" spans="1:3">
      <c r="A25" s="4" t="s">
        <v>100</v>
      </c>
      <c r="B25" s="5" t="n">
        <v>900407</v>
      </c>
      <c r="C25" s="5" t="n">
        <v>388762</v>
      </c>
    </row>
    <row r="26" spans="1:3">
      <c r="A26" s="4" t="s">
        <v>101</v>
      </c>
      <c r="B26" s="5" t="n">
        <v>11075</v>
      </c>
      <c r="C26" s="5" t="n">
        <v>-579601</v>
      </c>
    </row>
    <row r="27" spans="1:3">
      <c r="A27" s="4" t="s">
        <v>102</v>
      </c>
      <c r="B27" s="5" t="n">
        <v>84415</v>
      </c>
      <c r="C27" s="5" t="n">
        <v>682860</v>
      </c>
    </row>
    <row r="28" spans="1:3">
      <c r="A28" s="4" t="s">
        <v>103</v>
      </c>
      <c r="B28" s="5" t="n">
        <v>95490</v>
      </c>
      <c r="C28" s="5" t="n">
        <v>103259</v>
      </c>
    </row>
    <row r="29" spans="1:3">
      <c r="A29" s="3" t="s">
        <v>104</v>
      </c>
    </row>
    <row r="30" spans="1:3">
      <c r="A30" s="4" t="s">
        <v>105</v>
      </c>
      <c r="B30" s="5" t="n">
        <v>7738</v>
      </c>
      <c r="C30" s="5" t="n">
        <v>2773</v>
      </c>
    </row>
    <row r="31" spans="1:3">
      <c r="A31" s="4" t="s">
        <v>106</v>
      </c>
      <c r="B31" s="7" t="n">
        <v>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26:54Z</dcterms:created>
  <dcterms:modified xmlns:dcterms="http://purl.org/dc/terms/" xmlns:xsi="http://www.w3.org/2001/XMLSchema-instance" xsi:type="dcterms:W3CDTF">2017-05-15T14:26:54Z</dcterms:modified>
</cp:coreProperties>
</file>